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TRUSTS</t>
        </is>
      </c>
    </row>
    <row r="7">
      <c r="A7" s="4" t="inlineStr">
        <is>
          <t>Entity Central Index Key</t>
        </is>
      </c>
      <c r="B7" s="4" t="inlineStr">
        <is>
          <t>00000323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TRUSTS</t>
        </is>
      </c>
    </row>
    <row r="7">
      <c r="A7" s="4" t="inlineStr">
        <is>
          <t>Entity Central Index Key</t>
        </is>
      </c>
      <c r="B7" s="4" t="inlineStr">
        <is>
          <t>00000323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3230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lfun Trusts</t>
        </is>
      </c>
    </row>
    <row r="13">
      <c r="A13" s="4" t="inlineStr">
        <is>
          <t>Trading Symbol</t>
        </is>
      </c>
      <c r="B13" s="4" t="inlineStr">
        <is>
          <t>ELFNX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 contains important information about the Elfun Trusts (the "Fund") for the period of January 1, 2024 to December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7">
      <c r="A17" s="4" t="inlineStr">
        <is>
          <t>Additional Information Phone Number</t>
        </is>
      </c>
      <c r="B17" s="4" t="inlineStr">
        <is>
          <t>1-800-242-0134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dividual/fund-finder?tab=documents&amp;amp;type=mf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 (based on a hypothetical $10,000 Investment)
Fund Name Costs of a $10,000 investment Costs paid as a percentage of a $10,000 investment
Elfun Trusts $19 0.17%</t>
        </is>
      </c>
    </row>
    <row r="20">
      <c r="A20" s="4" t="inlineStr">
        <is>
          <t>Expenses Paid, Amount</t>
        </is>
      </c>
      <c r="B20" s="5" t="n">
        <v>19</v>
      </c>
    </row>
    <row r="21">
      <c r="A21" s="4" t="inlineStr">
        <is>
          <t>Expense Ratio, Percent</t>
        </is>
      </c>
      <c r="B21" s="6" t="n">
        <v>0.0017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last year and what affected its performance? Primary drivers of relative performance included the following: Outperformance in IT. IT was the best performing Index sector during the reporting period rising 36.55%. On top of this strong return, the Fund outperformed by more than 9%, adding value through overweight positions in companies that are beneficiaries of Artificial Intelligence investment such as Nvidia and Broadcom. Outperformance in industrials. The Fund benefitted from holdings including Parker-Hannifin, Eaton, and Emerson Electric, all of which significantly outperformed during the reporting period, as they benefitted from a range of tailwinds including infrastructure/capex spending driven by reshoring, green investment, and increased data center demand. Underperformance and Overweight in healthcare. The healthcare sector, which is more defensive, lagged in the strong risk-on market. This negatively impacted the Fund, which was overweight the sector. In addition, the Fund’s stock selections underperformed. The largest detracting positions included Johnson &amp; Johnson (pharma), Merck (pharma) and Thermo Fisher Scientific (life sciences tools &amp; services). </t>
        </is>
      </c>
    </row>
    <row r="23">
      <c r="A23" s="4" t="inlineStr">
        <is>
          <t>Performance Past Does Not Indicate Future [Text]</t>
        </is>
      </c>
      <c r="B23" s="4" t="inlineStr">
        <is>
          <t xml:space="preserve">The Fund’s past performance is not necessarily an indication of how the Fund will perform in the future. The returns do not reflect the deduction of taxes that a shareholder would pay on Fund distributions or on the redemption or sale of Fund shares. </t>
        </is>
      </c>
    </row>
    <row r="24">
      <c r="A24" s="4" t="inlineStr">
        <is>
          <t>Line Graph [Table Text Block]</t>
        </is>
      </c>
      <c r="B24" s="4" t="inlineStr">
        <is>
          <t>ELFNX S&amp;P 500 ®
12/31/14 $10,000 $10,000
01/31/15 $9,660 $9,700
02/28/15 $10,319 $10,257
03/31/15 $10,160 $10,095
04/30/15 $10,243 $10,192
05/31/15 $10,408 $10,323
06/30/15 $10,228 $10,123
07/31/15 $10,545 $10,335
08/31/15 $9,816 $9,712
09/30/15 $9,354 $9,471
10/31/15 $10,345 $10,270
11/30/15 $10,460 $10,301
12/31/15 $10,170 $10,138
01/31/16 $9,427 $9,635
02/29/16 $9,429 $9,622
03/31/16 $9,945 $10,275
04/30/16 $9,965 $10,315
05/31/16 $10,202 $10,500
06/30/16 $10,086 $10,527
07/31/16 $10,612 $10,915
08/31/16 $10,669 $10,931
09/30/16 $10,792 $10,933
10/31/16 $10,520 $10,733
11/30/16 $10,626 $11,131
12/31/16 $10,788 $11,351
01/31/17 $11,258 $11,566
02/28/17 $11,733 $12,025
03/31/17 $11,796 $12,039
04/30/17 $11,952 $12,163
05/31/17 $12,029 $12,334
06/30/17 $12,241 $12,411
07/31/17 $12,697 $12,666
08/31/17 $12,785 $12,705
09/30/17 $12,906 $12,967
10/31/17 $13,062 $13,270
11/30/17 $13,389 $13,677
12/31/17 $13,552 $13,829
01/31/18 $14,450 $14,621
02/28/18 $14,001 $14,082
03/31/18 $13,702 $13,724
04/30/18 $13,597 $13,777
05/31/18 $13,958 $14,108
06/30/18 $14,113 $14,195
07/31/18 $14,663 $14,724
08/31/18 $15,004 $15,203
09/30/18 $15,177 $15,290
10/31/18 $14,066 $14,245
11/30/18 $14,387 $14,535
12/31/18 $13,092 $13,223
01/31/19 $14,274 $14,282
02/28/19 $14,690 $14,741
03/31/19 $14,823 $15,027
04/30/19 $15,611 $15,636
05/31/19 $14,666 $14,642
06/30/19 $15,765 $15,674
07/31/19 $15,904 $15,899
08/31/19 $15,645 $15,648
09/30/19 $15,716 $15,940
10/31/19 $16,368 $16,286
11/30/19 $17,186 $16,877
12/31/19 $17,748 $17,386
01/31/20 $17,842 $17,379
02/29/20 $16,629 $15,949
03/31/20 $14,738 $13,979
04/30/20 $16,780 $15,771
05/31/20 $17,771 $16,522
06/30/20 $18,113 $16,850
07/31/20 $19,073 $17,801
08/31/20 $20,577 $19,080
09/30/20 $19,635 $18,355
10/31/20 $19,218 $17,867
11/30/20 $21,322 $19,823
12/31/20 $22,196 $20,585
01/31/21 $21,864 $20,377
02/28/21 $22,845 $20,939
03/31/21 $23,757 $21,856
04/30/21 $25,078 $23,022
05/31/21 $25,289 $23,183
06/30/21 $25,680 $23,724
07/31/21 $26,276 $24,288
08/31/21 $26,719 $25,026
09/30/21 $25,544 $23,863
10/31/21 $27,144 $25,534
11/30/21 $26,564 $25,357
12/31/21 $27,586 $26,494
01/31/22 $26,690 $25,123
02/28/22 $25,631 $24,371
03/31/22 $26,115 $25,276
04/30/22 $23,887 $23,071
05/31/22 $23,870 $23,114
06/30/22 $21,794 $21,206
07/31/22 $23,873 $23,161
08/31/22 $22,818 $22,217
09/30/22 $20,690 $20,170
10/31/22 $22,057 $21,804
11/30/22 $23,392 $23,022
12/31/22 $22,104 $21,696
01/31/23 $23,839 $23,059
02/28/23 $23,138 $22,496
03/31/23 $23,734 $23,322
04/30/23 $24,371 $23,686
05/31/23 $25,020 $23,789
06/30/23 $26,677 $25,361
07/31/23 $27,601 $26,176
08/31/23 $27,466 $25,759
09/30/23 $26,107 $24,531
10/31/23 $25,941 $24,015
11/30/23 $28,398 $26,208
12/31/23 $29,727 $27,399
01/31/24 $30,689 $27,859
02/29/24 $32,844 $29,347
03/31/24 $33,827 $30,291
04/30/24 $32,468 $29,054
05/31/24 $34,110 $30,494
06/30/24 $35,555 $31,589
07/31/24 $35,931 $31,973
08/31/24 $36,591 $32,749
09/30/24 $37,139 $33,448
10/31/24 $36,824 $33,145
11/30/24 $38,459 $35,090
12/31/24 $37,765 $34,254</t>
        </is>
      </c>
    </row>
    <row r="25">
      <c r="A25" s="4" t="inlineStr">
        <is>
          <t>Average Annual Return [Table Text Block]</t>
        </is>
      </c>
      <c r="B25" s="4" t="inlineStr">
        <is>
          <t>Name 1 Year 5 Years 10 Years
ELFNX 27.04% 16.30% 14.21%
S&amp;P 500 ® 25.02% 14.53% 13.10%</t>
        </is>
      </c>
    </row>
    <row r="26">
      <c r="A26" s="4" t="inlineStr">
        <is>
          <t>Updated Performance Information Location [Text Block]</t>
        </is>
      </c>
      <c r="B26" s="4" t="inlineStr">
        <is>
          <t xml:space="preserve"> Updated performance information is available by calling 1-800-242-0134 www.ssga.com</t>
        </is>
      </c>
    </row>
    <row r="27">
      <c r="A27" s="4" t="inlineStr">
        <is>
          <t>AssetsNet</t>
        </is>
      </c>
      <c r="B27" s="5" t="n">
        <v>4281764280</v>
      </c>
    </row>
    <row r="28">
      <c r="A28" s="4" t="inlineStr">
        <is>
          <t>Holdings Count | Holding</t>
        </is>
      </c>
      <c r="B28" s="7" t="n">
        <v>46</v>
      </c>
    </row>
    <row r="29">
      <c r="A29" s="4" t="inlineStr">
        <is>
          <t>Advisory Fees Paid, Amount</t>
        </is>
      </c>
      <c r="B29" s="5" t="n">
        <v>5796829</v>
      </c>
    </row>
    <row r="30">
      <c r="A30" s="4" t="inlineStr">
        <is>
          <t>InvestmentCompanyPortfolioTurnover</t>
        </is>
      </c>
      <c r="B30" s="8" t="n">
        <v>0.25</v>
      </c>
    </row>
    <row r="31">
      <c r="A31" s="4" t="inlineStr">
        <is>
          <t>Additional Fund Statistics [Text Block]</t>
        </is>
      </c>
      <c r="B31" s="4" t="inlineStr">
        <is>
          <t xml:space="preserve">Key Fund Statistics as of 12/31/2024 Total Net Assets $4,281,764,280 Number of Portfolio Holdings 46 Portfolio Turnover Rate 25% Total Advisory Fees Paid $5,796,829 </t>
        </is>
      </c>
    </row>
    <row r="32">
      <c r="A32" s="4" t="inlineStr">
        <is>
          <t>Holdings [Text Block]</t>
        </is>
      </c>
      <c r="B32" s="4" t="inlineStr">
        <is>
          <t>Top Ten Holdings
Holdings %
NVIDIA Corp. 8.5%
Microsoft Corp. 8.2%
Apple, Inc. 6.9%
Amazon.com, Inc. 5.9%
Meta Platforms, Inc., Class A 4.3%
Broadcom, Inc. 3.5%
Alphabet, Inc., Class C 3.5%
JPMorgan Chase &amp; Co. 3.0%
Alphabet, Inc., Class A 2.4%
Visa, Inc., Class A 2.4% Top Ten Industry
Industry %
Semiconductors &amp; Semiconductor Equipment 14.6%
Software 13.7%
Interactive Media &amp; Services 10.2%
Technology Hardware, Storage &amp; Peripherals 6.9%
Broadline Retail 5.9%
Banks 4.6%
Specialty Retail 4.3%
Financial Services 4.2%
Pharmaceuticals 4.1%
Oil, Gas &amp; Consumable Fuels 3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9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3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3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3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3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3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3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3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3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Nov. 30, 2024</t>
        </is>
      </c>
      <c r="D2" s="2" t="inlineStr">
        <is>
          <t>Oct. 31, 2024</t>
        </is>
      </c>
      <c r="E2" s="2" t="inlineStr">
        <is>
          <t>Sep. 30, 2024</t>
        </is>
      </c>
      <c r="F2" s="2" t="inlineStr">
        <is>
          <t>Aug. 31, 202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Jan. 31, 2024</t>
        </is>
      </c>
      <c r="N2" s="2" t="inlineStr">
        <is>
          <t>Dec. 31, 2023</t>
        </is>
      </c>
      <c r="O2" s="2" t="inlineStr">
        <is>
          <t>Nov. 30, 2023</t>
        </is>
      </c>
      <c r="P2" s="2" t="inlineStr">
        <is>
          <t>Oct. 31, 2023</t>
        </is>
      </c>
      <c r="Q2" s="2" t="inlineStr">
        <is>
          <t>Sep. 30, 2023</t>
        </is>
      </c>
      <c r="R2" s="2" t="inlineStr">
        <is>
          <t>Aug. 31, 2023</t>
        </is>
      </c>
      <c r="S2" s="2" t="inlineStr">
        <is>
          <t>Jul. 31, 2023</t>
        </is>
      </c>
      <c r="T2" s="2" t="inlineStr">
        <is>
          <t>Jun. 30, 2023</t>
        </is>
      </c>
      <c r="U2" s="2" t="inlineStr">
        <is>
          <t>May 31, 2023</t>
        </is>
      </c>
      <c r="V2" s="2" t="inlineStr">
        <is>
          <t>Apr. 30, 2023</t>
        </is>
      </c>
      <c r="W2" s="2" t="inlineStr">
        <is>
          <t>Mar. 31, 2023</t>
        </is>
      </c>
      <c r="X2" s="2" t="inlineStr">
        <is>
          <t>Feb. 28, 2023</t>
        </is>
      </c>
      <c r="Y2" s="2" t="inlineStr">
        <is>
          <t>Jan. 31, 2023</t>
        </is>
      </c>
      <c r="Z2" s="2" t="inlineStr">
        <is>
          <t>Dec. 31, 2022</t>
        </is>
      </c>
      <c r="AA2" s="2" t="inlineStr">
        <is>
          <t>Nov. 30, 2022</t>
        </is>
      </c>
      <c r="AB2" s="2" t="inlineStr">
        <is>
          <t>Oct. 31, 2022</t>
        </is>
      </c>
      <c r="AC2" s="2" t="inlineStr">
        <is>
          <t>Sep. 30, 2022</t>
        </is>
      </c>
      <c r="AD2" s="2" t="inlineStr">
        <is>
          <t>Aug. 31, 2022</t>
        </is>
      </c>
      <c r="AE2" s="2" t="inlineStr">
        <is>
          <t>Jul. 31, 2022</t>
        </is>
      </c>
      <c r="AF2" s="2" t="inlineStr">
        <is>
          <t>Jun. 30, 2022</t>
        </is>
      </c>
      <c r="AG2" s="2" t="inlineStr">
        <is>
          <t>May 31, 2022</t>
        </is>
      </c>
      <c r="AH2" s="2" t="inlineStr">
        <is>
          <t>Apr. 30, 2022</t>
        </is>
      </c>
      <c r="AI2" s="2" t="inlineStr">
        <is>
          <t>Mar. 31, 2022</t>
        </is>
      </c>
      <c r="AJ2" s="2" t="inlineStr">
        <is>
          <t>Feb. 28, 2022</t>
        </is>
      </c>
      <c r="AK2" s="2" t="inlineStr">
        <is>
          <t>Jan. 31, 2022</t>
        </is>
      </c>
      <c r="AL2" s="2" t="inlineStr">
        <is>
          <t>Dec. 31, 2021</t>
        </is>
      </c>
      <c r="AM2" s="2" t="inlineStr">
        <is>
          <t>Nov. 30, 2021</t>
        </is>
      </c>
      <c r="AN2" s="2" t="inlineStr">
        <is>
          <t>Oct. 31, 2021</t>
        </is>
      </c>
      <c r="AO2" s="2" t="inlineStr">
        <is>
          <t>Sep. 30, 2021</t>
        </is>
      </c>
      <c r="AP2" s="2" t="inlineStr">
        <is>
          <t>Aug. 31, 2021</t>
        </is>
      </c>
      <c r="AQ2" s="2" t="inlineStr">
        <is>
          <t>Jul. 31, 2021</t>
        </is>
      </c>
      <c r="AR2" s="2" t="inlineStr">
        <is>
          <t>Jun. 30, 2021</t>
        </is>
      </c>
      <c r="AS2" s="2" t="inlineStr">
        <is>
          <t>May 31, 2021</t>
        </is>
      </c>
      <c r="AT2" s="2" t="inlineStr">
        <is>
          <t>Apr. 30, 2021</t>
        </is>
      </c>
      <c r="AU2" s="2" t="inlineStr">
        <is>
          <t>Mar. 31, 2021</t>
        </is>
      </c>
      <c r="AV2" s="2" t="inlineStr">
        <is>
          <t>Feb. 28, 2021</t>
        </is>
      </c>
      <c r="AW2" s="2" t="inlineStr">
        <is>
          <t>Jan. 31, 2021</t>
        </is>
      </c>
      <c r="AX2" s="2" t="inlineStr">
        <is>
          <t>Dec. 31, 2020</t>
        </is>
      </c>
      <c r="AY2" s="2" t="inlineStr">
        <is>
          <t>Nov. 30, 2020</t>
        </is>
      </c>
      <c r="AZ2" s="2" t="inlineStr">
        <is>
          <t>Oct. 31, 2020</t>
        </is>
      </c>
      <c r="BA2" s="2" t="inlineStr">
        <is>
          <t>Sep. 30, 2020</t>
        </is>
      </c>
      <c r="BB2" s="2" t="inlineStr">
        <is>
          <t>Aug. 31, 2020</t>
        </is>
      </c>
      <c r="BC2" s="2" t="inlineStr">
        <is>
          <t>Jul. 31, 2020</t>
        </is>
      </c>
      <c r="BD2" s="2" t="inlineStr">
        <is>
          <t>Jun. 30, 2020</t>
        </is>
      </c>
      <c r="BE2" s="2" t="inlineStr">
        <is>
          <t>May 31, 2020</t>
        </is>
      </c>
      <c r="BF2" s="2" t="inlineStr">
        <is>
          <t>Apr. 30, 2020</t>
        </is>
      </c>
      <c r="BG2" s="2" t="inlineStr">
        <is>
          <t>Mar. 31, 2020</t>
        </is>
      </c>
      <c r="BH2" s="2" t="inlineStr">
        <is>
          <t>Feb. 29, 2020</t>
        </is>
      </c>
      <c r="BI2" s="2" t="inlineStr">
        <is>
          <t>Jan. 31, 2020</t>
        </is>
      </c>
      <c r="BJ2" s="2" t="inlineStr">
        <is>
          <t>Dec. 31, 2019</t>
        </is>
      </c>
      <c r="BK2" s="2" t="inlineStr">
        <is>
          <t>Nov. 30, 2019</t>
        </is>
      </c>
      <c r="BL2" s="2" t="inlineStr">
        <is>
          <t>Oct. 31, 2019</t>
        </is>
      </c>
      <c r="BM2" s="2" t="inlineStr">
        <is>
          <t>Sep. 30, 2019</t>
        </is>
      </c>
      <c r="BN2" s="2" t="inlineStr">
        <is>
          <t>Aug. 31, 2019</t>
        </is>
      </c>
      <c r="BO2" s="2" t="inlineStr">
        <is>
          <t>Jul. 31, 2019</t>
        </is>
      </c>
      <c r="BP2" s="2" t="inlineStr">
        <is>
          <t>Jun. 30, 2019</t>
        </is>
      </c>
      <c r="BQ2" s="2" t="inlineStr">
        <is>
          <t>May 31, 2019</t>
        </is>
      </c>
      <c r="BR2" s="2" t="inlineStr">
        <is>
          <t>Apr. 30, 2019</t>
        </is>
      </c>
      <c r="BS2" s="2" t="inlineStr">
        <is>
          <t>Mar. 31, 2019</t>
        </is>
      </c>
      <c r="BT2" s="2" t="inlineStr">
        <is>
          <t>Feb. 28, 2019</t>
        </is>
      </c>
      <c r="BU2" s="2" t="inlineStr">
        <is>
          <t>Jan. 31, 2019</t>
        </is>
      </c>
      <c r="BV2" s="2" t="inlineStr">
        <is>
          <t>Dec. 31, 2018</t>
        </is>
      </c>
      <c r="BW2" s="2" t="inlineStr">
        <is>
          <t>Nov. 30, 2018</t>
        </is>
      </c>
      <c r="BX2" s="2" t="inlineStr">
        <is>
          <t>Oct. 31, 2018</t>
        </is>
      </c>
      <c r="BY2" s="2" t="inlineStr">
        <is>
          <t>Sep. 30, 2018</t>
        </is>
      </c>
      <c r="BZ2" s="2" t="inlineStr">
        <is>
          <t>Aug. 31, 2018</t>
        </is>
      </c>
      <c r="CA2" s="2" t="inlineStr">
        <is>
          <t>Jul. 31, 2018</t>
        </is>
      </c>
      <c r="CB2" s="2" t="inlineStr">
        <is>
          <t>Jun. 30, 2018</t>
        </is>
      </c>
      <c r="CC2" s="2" t="inlineStr">
        <is>
          <t>May 31, 2018</t>
        </is>
      </c>
      <c r="CD2" s="2" t="inlineStr">
        <is>
          <t>Apr. 30, 2018</t>
        </is>
      </c>
      <c r="CE2" s="2" t="inlineStr">
        <is>
          <t>Mar. 31, 2018</t>
        </is>
      </c>
      <c r="CF2" s="2" t="inlineStr">
        <is>
          <t>Feb. 28, 2018</t>
        </is>
      </c>
      <c r="CG2" s="2" t="inlineStr">
        <is>
          <t>Jan. 31, 2018</t>
        </is>
      </c>
      <c r="CH2" s="2" t="inlineStr">
        <is>
          <t>Dec. 31, 2017</t>
        </is>
      </c>
      <c r="CI2" s="2" t="inlineStr">
        <is>
          <t>Nov. 30, 2017</t>
        </is>
      </c>
      <c r="CJ2" s="2" t="inlineStr">
        <is>
          <t>Oct. 31, 2017</t>
        </is>
      </c>
      <c r="CK2" s="2" t="inlineStr">
        <is>
          <t>Sep. 30, 2017</t>
        </is>
      </c>
      <c r="CL2" s="2" t="inlineStr">
        <is>
          <t>Aug. 31, 2017</t>
        </is>
      </c>
      <c r="CM2" s="2" t="inlineStr">
        <is>
          <t>Jul. 31, 2017</t>
        </is>
      </c>
      <c r="CN2" s="2" t="inlineStr">
        <is>
          <t>Jun. 30, 2017</t>
        </is>
      </c>
      <c r="CO2" s="2" t="inlineStr">
        <is>
          <t>May 31, 2017</t>
        </is>
      </c>
      <c r="CP2" s="2" t="inlineStr">
        <is>
          <t>Apr. 30, 2017</t>
        </is>
      </c>
      <c r="CQ2" s="2" t="inlineStr">
        <is>
          <t>Mar. 31, 2017</t>
        </is>
      </c>
      <c r="CR2" s="2" t="inlineStr">
        <is>
          <t>Feb. 28, 2017</t>
        </is>
      </c>
      <c r="CS2" s="2" t="inlineStr">
        <is>
          <t>Jan. 31, 2017</t>
        </is>
      </c>
      <c r="CT2" s="2" t="inlineStr">
        <is>
          <t>Dec. 31, 2016</t>
        </is>
      </c>
      <c r="CU2" s="2" t="inlineStr">
        <is>
          <t>Nov. 30, 2016</t>
        </is>
      </c>
      <c r="CV2" s="2" t="inlineStr">
        <is>
          <t>Oct. 31, 2016</t>
        </is>
      </c>
      <c r="CW2" s="2" t="inlineStr">
        <is>
          <t>Sep. 30, 2016</t>
        </is>
      </c>
      <c r="CX2" s="2" t="inlineStr">
        <is>
          <t>Aug. 31, 2016</t>
        </is>
      </c>
      <c r="CY2" s="2" t="inlineStr">
        <is>
          <t>Jul. 31, 2016</t>
        </is>
      </c>
      <c r="CZ2" s="2" t="inlineStr">
        <is>
          <t>Jun. 30, 2016</t>
        </is>
      </c>
      <c r="DA2" s="2" t="inlineStr">
        <is>
          <t>May 31, 2016</t>
        </is>
      </c>
      <c r="DB2" s="2" t="inlineStr">
        <is>
          <t>Apr. 30, 2016</t>
        </is>
      </c>
      <c r="DC2" s="2" t="inlineStr">
        <is>
          <t>Mar. 31, 2016</t>
        </is>
      </c>
      <c r="DD2" s="2" t="inlineStr">
        <is>
          <t>Feb. 29, 2016</t>
        </is>
      </c>
      <c r="DE2" s="2" t="inlineStr">
        <is>
          <t>Jan. 31, 2016</t>
        </is>
      </c>
      <c r="DF2" s="2" t="inlineStr">
        <is>
          <t>Dec. 31, 2015</t>
        </is>
      </c>
      <c r="DG2" s="2" t="inlineStr">
        <is>
          <t>Nov. 30, 2015</t>
        </is>
      </c>
      <c r="DH2" s="2" t="inlineStr">
        <is>
          <t>Oct. 31, 2015</t>
        </is>
      </c>
      <c r="DI2" s="2" t="inlineStr">
        <is>
          <t>Sep. 30, 2015</t>
        </is>
      </c>
      <c r="DJ2" s="2" t="inlineStr">
        <is>
          <t>Aug. 31, 2015</t>
        </is>
      </c>
      <c r="DK2" s="2" t="inlineStr">
        <is>
          <t>Jul. 31, 2015</t>
        </is>
      </c>
      <c r="DL2" s="2" t="inlineStr">
        <is>
          <t>Jun. 30, 2015</t>
        </is>
      </c>
      <c r="DM2" s="2" t="inlineStr">
        <is>
          <t>May 31, 2015</t>
        </is>
      </c>
      <c r="DN2" s="2" t="inlineStr">
        <is>
          <t>Apr. 30, 2015</t>
        </is>
      </c>
      <c r="DO2" s="2" t="inlineStr">
        <is>
          <t>Mar. 31, 2015</t>
        </is>
      </c>
      <c r="DP2" s="2" t="inlineStr">
        <is>
          <t>Feb. 28, 2015</t>
        </is>
      </c>
      <c r="DQ2" s="2" t="inlineStr">
        <is>
          <t>Jan. 31, 2015</t>
        </is>
      </c>
      <c r="DR2" s="2" t="inlineStr">
        <is>
          <t>Dec. 31, 2014</t>
        </is>
      </c>
    </row>
    <row r="3">
      <c r="A3" s="4" t="inlineStr">
        <is>
          <t>C00003230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ELFNX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GE INDEX: S&amp;P 500®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  <c r="AI6" s="4" t="inlineStr">
        <is>
          <t xml:space="preserve"> </t>
        </is>
      </c>
      <c r="AJ6" s="4" t="inlineStr">
        <is>
          <t xml:space="preserve"> </t>
        </is>
      </c>
      <c r="AK6" s="4" t="inlineStr">
        <is>
          <t xml:space="preserve"> </t>
        </is>
      </c>
      <c r="AL6" s="4" t="inlineStr">
        <is>
          <t xml:space="preserve"> </t>
        </is>
      </c>
      <c r="AM6" s="4" t="inlineStr">
        <is>
          <t xml:space="preserve"> </t>
        </is>
      </c>
      <c r="AN6" s="4" t="inlineStr">
        <is>
          <t xml:space="preserve"> </t>
        </is>
      </c>
      <c r="AO6" s="4" t="inlineStr">
        <is>
          <t xml:space="preserve"> </t>
        </is>
      </c>
      <c r="AP6" s="4" t="inlineStr">
        <is>
          <t xml:space="preserve"> </t>
        </is>
      </c>
      <c r="AQ6" s="4" t="inlineStr">
        <is>
          <t xml:space="preserve"> </t>
        </is>
      </c>
      <c r="AR6" s="4" t="inlineStr">
        <is>
          <t xml:space="preserve"> </t>
        </is>
      </c>
      <c r="AS6" s="4" t="inlineStr">
        <is>
          <t xml:space="preserve"> </t>
        </is>
      </c>
      <c r="AT6" s="4" t="inlineStr">
        <is>
          <t xml:space="preserve"> </t>
        </is>
      </c>
      <c r="AU6" s="4" t="inlineStr">
        <is>
          <t xml:space="preserve"> </t>
        </is>
      </c>
      <c r="AV6" s="4" t="inlineStr">
        <is>
          <t xml:space="preserve"> </t>
        </is>
      </c>
      <c r="AW6" s="4" t="inlineStr">
        <is>
          <t xml:space="preserve"> </t>
        </is>
      </c>
      <c r="AX6" s="4" t="inlineStr">
        <is>
          <t xml:space="preserve"> </t>
        </is>
      </c>
      <c r="AY6" s="4" t="inlineStr">
        <is>
          <t xml:space="preserve"> </t>
        </is>
      </c>
      <c r="AZ6" s="4" t="inlineStr">
        <is>
          <t xml:space="preserve"> </t>
        </is>
      </c>
      <c r="BA6" s="4" t="inlineStr">
        <is>
          <t xml:space="preserve"> </t>
        </is>
      </c>
      <c r="BB6" s="4" t="inlineStr">
        <is>
          <t xml:space="preserve"> </t>
        </is>
      </c>
      <c r="BC6" s="4" t="inlineStr">
        <is>
          <t xml:space="preserve"> </t>
        </is>
      </c>
      <c r="BD6" s="4" t="inlineStr">
        <is>
          <t xml:space="preserve"> </t>
        </is>
      </c>
      <c r="BE6" s="4" t="inlineStr">
        <is>
          <t xml:space="preserve"> </t>
        </is>
      </c>
      <c r="BF6" s="4" t="inlineStr">
        <is>
          <t xml:space="preserve"> </t>
        </is>
      </c>
      <c r="BG6" s="4" t="inlineStr">
        <is>
          <t xml:space="preserve"> </t>
        </is>
      </c>
      <c r="BH6" s="4" t="inlineStr">
        <is>
          <t xml:space="preserve"> </t>
        </is>
      </c>
      <c r="BI6" s="4" t="inlineStr">
        <is>
          <t xml:space="preserve"> </t>
        </is>
      </c>
      <c r="BJ6" s="4" t="inlineStr">
        <is>
          <t xml:space="preserve"> </t>
        </is>
      </c>
      <c r="BK6" s="4" t="inlineStr">
        <is>
          <t xml:space="preserve"> </t>
        </is>
      </c>
      <c r="BL6" s="4" t="inlineStr">
        <is>
          <t xml:space="preserve"> </t>
        </is>
      </c>
      <c r="BM6" s="4" t="inlineStr">
        <is>
          <t xml:space="preserve"> </t>
        </is>
      </c>
      <c r="BN6" s="4" t="inlineStr">
        <is>
          <t xml:space="preserve"> </t>
        </is>
      </c>
      <c r="BO6" s="4" t="inlineStr">
        <is>
          <t xml:space="preserve"> </t>
        </is>
      </c>
      <c r="BP6" s="4" t="inlineStr">
        <is>
          <t xml:space="preserve"> </t>
        </is>
      </c>
      <c r="BQ6" s="4" t="inlineStr">
        <is>
          <t xml:space="preserve"> </t>
        </is>
      </c>
      <c r="BR6" s="4" t="inlineStr">
        <is>
          <t xml:space="preserve"> </t>
        </is>
      </c>
      <c r="BS6" s="4" t="inlineStr">
        <is>
          <t xml:space="preserve"> </t>
        </is>
      </c>
      <c r="BT6" s="4" t="inlineStr">
        <is>
          <t xml:space="preserve"> </t>
        </is>
      </c>
      <c r="BU6" s="4" t="inlineStr">
        <is>
          <t xml:space="preserve"> </t>
        </is>
      </c>
      <c r="BV6" s="4" t="inlineStr">
        <is>
          <t xml:space="preserve"> </t>
        </is>
      </c>
      <c r="BW6" s="4" t="inlineStr">
        <is>
          <t xml:space="preserve"> </t>
        </is>
      </c>
      <c r="BX6" s="4" t="inlineStr">
        <is>
          <t xml:space="preserve"> </t>
        </is>
      </c>
      <c r="BY6" s="4" t="inlineStr">
        <is>
          <t xml:space="preserve"> </t>
        </is>
      </c>
      <c r="BZ6" s="4" t="inlineStr">
        <is>
          <t xml:space="preserve"> </t>
        </is>
      </c>
      <c r="CA6" s="4" t="inlineStr">
        <is>
          <t xml:space="preserve"> </t>
        </is>
      </c>
      <c r="CB6" s="4" t="inlineStr">
        <is>
          <t xml:space="preserve"> </t>
        </is>
      </c>
      <c r="CC6" s="4" t="inlineStr">
        <is>
          <t xml:space="preserve"> </t>
        </is>
      </c>
      <c r="CD6" s="4" t="inlineStr">
        <is>
          <t xml:space="preserve"> </t>
        </is>
      </c>
      <c r="CE6" s="4" t="inlineStr">
        <is>
          <t xml:space="preserve"> </t>
        </is>
      </c>
      <c r="CF6" s="4" t="inlineStr">
        <is>
          <t xml:space="preserve"> </t>
        </is>
      </c>
      <c r="CG6" s="4" t="inlineStr">
        <is>
          <t xml:space="preserve"> </t>
        </is>
      </c>
      <c r="CH6" s="4" t="inlineStr">
        <is>
          <t xml:space="preserve"> </t>
        </is>
      </c>
      <c r="CI6" s="4" t="inlineStr">
        <is>
          <t xml:space="preserve"> </t>
        </is>
      </c>
      <c r="CJ6" s="4" t="inlineStr">
        <is>
          <t xml:space="preserve"> </t>
        </is>
      </c>
      <c r="CK6" s="4" t="inlineStr">
        <is>
          <t xml:space="preserve"> </t>
        </is>
      </c>
      <c r="CL6" s="4" t="inlineStr">
        <is>
          <t xml:space="preserve"> </t>
        </is>
      </c>
      <c r="CM6" s="4" t="inlineStr">
        <is>
          <t xml:space="preserve"> </t>
        </is>
      </c>
      <c r="CN6" s="4" t="inlineStr">
        <is>
          <t xml:space="preserve"> </t>
        </is>
      </c>
      <c r="CO6" s="4" t="inlineStr">
        <is>
          <t xml:space="preserve"> </t>
        </is>
      </c>
      <c r="CP6" s="4" t="inlineStr">
        <is>
          <t xml:space="preserve"> </t>
        </is>
      </c>
      <c r="CQ6" s="4" t="inlineStr">
        <is>
          <t xml:space="preserve"> </t>
        </is>
      </c>
      <c r="CR6" s="4" t="inlineStr">
        <is>
          <t xml:space="preserve"> </t>
        </is>
      </c>
      <c r="CS6" s="4" t="inlineStr">
        <is>
          <t xml:space="preserve"> </t>
        </is>
      </c>
      <c r="CT6" s="4" t="inlineStr">
        <is>
          <t xml:space="preserve"> </t>
        </is>
      </c>
      <c r="CU6" s="4" t="inlineStr">
        <is>
          <t xml:space="preserve"> </t>
        </is>
      </c>
      <c r="CV6" s="4" t="inlineStr">
        <is>
          <t xml:space="preserve"> </t>
        </is>
      </c>
      <c r="CW6" s="4" t="inlineStr">
        <is>
          <t xml:space="preserve"> </t>
        </is>
      </c>
      <c r="CX6" s="4" t="inlineStr">
        <is>
          <t xml:space="preserve"> </t>
        </is>
      </c>
      <c r="CY6" s="4" t="inlineStr">
        <is>
          <t xml:space="preserve"> </t>
        </is>
      </c>
      <c r="CZ6" s="4" t="inlineStr">
        <is>
          <t xml:space="preserve"> </t>
        </is>
      </c>
      <c r="DA6" s="4" t="inlineStr">
        <is>
          <t xml:space="preserve"> </t>
        </is>
      </c>
      <c r="DB6" s="4" t="inlineStr">
        <is>
          <t xml:space="preserve"> </t>
        </is>
      </c>
      <c r="DC6" s="4" t="inlineStr">
        <is>
          <t xml:space="preserve"> </t>
        </is>
      </c>
      <c r="DD6" s="4" t="inlineStr">
        <is>
          <t xml:space="preserve"> </t>
        </is>
      </c>
      <c r="DE6" s="4" t="inlineStr">
        <is>
          <t xml:space="preserve"> </t>
        </is>
      </c>
      <c r="DF6" s="4" t="inlineStr">
        <is>
          <t xml:space="preserve"> </t>
        </is>
      </c>
      <c r="DG6" s="4" t="inlineStr">
        <is>
          <t xml:space="preserve"> </t>
        </is>
      </c>
      <c r="DH6" s="4" t="inlineStr">
        <is>
          <t xml:space="preserve"> </t>
        </is>
      </c>
      <c r="DI6" s="4" t="inlineStr">
        <is>
          <t xml:space="preserve"> </t>
        </is>
      </c>
      <c r="DJ6" s="4" t="inlineStr">
        <is>
          <t xml:space="preserve"> </t>
        </is>
      </c>
      <c r="DK6" s="4" t="inlineStr">
        <is>
          <t xml:space="preserve"> </t>
        </is>
      </c>
      <c r="DL6" s="4" t="inlineStr">
        <is>
          <t xml:space="preserve"> </t>
        </is>
      </c>
      <c r="DM6" s="4" t="inlineStr">
        <is>
          <t xml:space="preserve"> </t>
        </is>
      </c>
      <c r="DN6" s="4" t="inlineStr">
        <is>
          <t xml:space="preserve"> </t>
        </is>
      </c>
      <c r="DO6" s="4" t="inlineStr">
        <is>
          <t xml:space="preserve"> </t>
        </is>
      </c>
      <c r="DP6" s="4" t="inlineStr">
        <is>
          <t xml:space="preserve"> </t>
        </is>
      </c>
      <c r="DQ6" s="4" t="inlineStr">
        <is>
          <t xml:space="preserve"> </t>
        </is>
      </c>
      <c r="DR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Account Value</t>
        </is>
      </c>
      <c r="B9" s="5" t="n">
        <v>34254</v>
      </c>
      <c r="C9" s="5" t="n">
        <v>35090</v>
      </c>
      <c r="D9" s="5" t="n">
        <v>33145</v>
      </c>
      <c r="E9" s="5" t="n">
        <v>33448</v>
      </c>
      <c r="F9" s="5" t="n">
        <v>32749</v>
      </c>
      <c r="G9" s="5" t="n">
        <v>31973</v>
      </c>
      <c r="H9" s="5" t="n">
        <v>31589</v>
      </c>
      <c r="I9" s="5" t="n">
        <v>30494</v>
      </c>
      <c r="J9" s="5" t="n">
        <v>29054</v>
      </c>
      <c r="K9" s="5" t="n">
        <v>30291</v>
      </c>
      <c r="L9" s="5" t="n">
        <v>29347</v>
      </c>
      <c r="M9" s="5" t="n">
        <v>27859</v>
      </c>
      <c r="N9" s="5" t="n">
        <v>27399</v>
      </c>
      <c r="O9" s="5" t="n">
        <v>26208</v>
      </c>
      <c r="P9" s="5" t="n">
        <v>24015</v>
      </c>
      <c r="Q9" s="5" t="n">
        <v>24531</v>
      </c>
      <c r="R9" s="5" t="n">
        <v>25759</v>
      </c>
      <c r="S9" s="5" t="n">
        <v>26176</v>
      </c>
      <c r="T9" s="5" t="n">
        <v>25361</v>
      </c>
      <c r="U9" s="5" t="n">
        <v>23789</v>
      </c>
      <c r="V9" s="5" t="n">
        <v>23686</v>
      </c>
      <c r="W9" s="5" t="n">
        <v>23322</v>
      </c>
      <c r="X9" s="5" t="n">
        <v>22496</v>
      </c>
      <c r="Y9" s="5" t="n">
        <v>23059</v>
      </c>
      <c r="Z9" s="5" t="n">
        <v>21696</v>
      </c>
      <c r="AA9" s="5" t="n">
        <v>23022</v>
      </c>
      <c r="AB9" s="5" t="n">
        <v>21804</v>
      </c>
      <c r="AC9" s="5" t="n">
        <v>20170</v>
      </c>
      <c r="AD9" s="5" t="n">
        <v>22217</v>
      </c>
      <c r="AE9" s="5" t="n">
        <v>23161</v>
      </c>
      <c r="AF9" s="5" t="n">
        <v>21206</v>
      </c>
      <c r="AG9" s="5" t="n">
        <v>23114</v>
      </c>
      <c r="AH9" s="5" t="n">
        <v>23071</v>
      </c>
      <c r="AI9" s="5" t="n">
        <v>25276</v>
      </c>
      <c r="AJ9" s="5" t="n">
        <v>24371</v>
      </c>
      <c r="AK9" s="5" t="n">
        <v>25123</v>
      </c>
      <c r="AL9" s="5" t="n">
        <v>26494</v>
      </c>
      <c r="AM9" s="5" t="n">
        <v>25357</v>
      </c>
      <c r="AN9" s="5" t="n">
        <v>25534</v>
      </c>
      <c r="AO9" s="5" t="n">
        <v>23863</v>
      </c>
      <c r="AP9" s="5" t="n">
        <v>25026</v>
      </c>
      <c r="AQ9" s="5" t="n">
        <v>24288</v>
      </c>
      <c r="AR9" s="5" t="n">
        <v>23724</v>
      </c>
      <c r="AS9" s="5" t="n">
        <v>23183</v>
      </c>
      <c r="AT9" s="5" t="n">
        <v>23022</v>
      </c>
      <c r="AU9" s="5" t="n">
        <v>21856</v>
      </c>
      <c r="AV9" s="5" t="n">
        <v>20939</v>
      </c>
      <c r="AW9" s="5" t="n">
        <v>20377</v>
      </c>
      <c r="AX9" s="5" t="n">
        <v>20585</v>
      </c>
      <c r="AY9" s="5" t="n">
        <v>19823</v>
      </c>
      <c r="AZ9" s="5" t="n">
        <v>17867</v>
      </c>
      <c r="BA9" s="5" t="n">
        <v>18355</v>
      </c>
      <c r="BB9" s="5" t="n">
        <v>19080</v>
      </c>
      <c r="BC9" s="5" t="n">
        <v>17801</v>
      </c>
      <c r="BD9" s="5" t="n">
        <v>16850</v>
      </c>
      <c r="BE9" s="5" t="n">
        <v>16522</v>
      </c>
      <c r="BF9" s="5" t="n">
        <v>15771</v>
      </c>
      <c r="BG9" s="5" t="n">
        <v>13979</v>
      </c>
      <c r="BH9" s="5" t="n">
        <v>15949</v>
      </c>
      <c r="BI9" s="5" t="n">
        <v>17379</v>
      </c>
      <c r="BJ9" s="5" t="n">
        <v>17386</v>
      </c>
      <c r="BK9" s="5" t="n">
        <v>16877</v>
      </c>
      <c r="BL9" s="5" t="n">
        <v>16286</v>
      </c>
      <c r="BM9" s="5" t="n">
        <v>15940</v>
      </c>
      <c r="BN9" s="5" t="n">
        <v>15648</v>
      </c>
      <c r="BO9" s="5" t="n">
        <v>15899</v>
      </c>
      <c r="BP9" s="5" t="n">
        <v>15674</v>
      </c>
      <c r="BQ9" s="5" t="n">
        <v>14642</v>
      </c>
      <c r="BR9" s="5" t="n">
        <v>15636</v>
      </c>
      <c r="BS9" s="5" t="n">
        <v>15027</v>
      </c>
      <c r="BT9" s="5" t="n">
        <v>14741</v>
      </c>
      <c r="BU9" s="5" t="n">
        <v>14282</v>
      </c>
      <c r="BV9" s="5" t="n">
        <v>13223</v>
      </c>
      <c r="BW9" s="5" t="n">
        <v>14535</v>
      </c>
      <c r="BX9" s="5" t="n">
        <v>14245</v>
      </c>
      <c r="BY9" s="5" t="n">
        <v>15290</v>
      </c>
      <c r="BZ9" s="5" t="n">
        <v>15203</v>
      </c>
      <c r="CA9" s="5" t="n">
        <v>14724</v>
      </c>
      <c r="CB9" s="5" t="n">
        <v>14195</v>
      </c>
      <c r="CC9" s="5" t="n">
        <v>14108</v>
      </c>
      <c r="CD9" s="5" t="n">
        <v>13777</v>
      </c>
      <c r="CE9" s="5" t="n">
        <v>13724</v>
      </c>
      <c r="CF9" s="5" t="n">
        <v>14082</v>
      </c>
      <c r="CG9" s="5" t="n">
        <v>14621</v>
      </c>
      <c r="CH9" s="5" t="n">
        <v>13829</v>
      </c>
      <c r="CI9" s="5" t="n">
        <v>13677</v>
      </c>
      <c r="CJ9" s="5" t="n">
        <v>13270</v>
      </c>
      <c r="CK9" s="5" t="n">
        <v>12967</v>
      </c>
      <c r="CL9" s="5" t="n">
        <v>12705</v>
      </c>
      <c r="CM9" s="5" t="n">
        <v>12666</v>
      </c>
      <c r="CN9" s="5" t="n">
        <v>12411</v>
      </c>
      <c r="CO9" s="5" t="n">
        <v>12334</v>
      </c>
      <c r="CP9" s="5" t="n">
        <v>12163</v>
      </c>
      <c r="CQ9" s="5" t="n">
        <v>12039</v>
      </c>
      <c r="CR9" s="5" t="n">
        <v>12025</v>
      </c>
      <c r="CS9" s="5" t="n">
        <v>11566</v>
      </c>
      <c r="CT9" s="5" t="n">
        <v>11351</v>
      </c>
      <c r="CU9" s="5" t="n">
        <v>11131</v>
      </c>
      <c r="CV9" s="5" t="n">
        <v>10733</v>
      </c>
      <c r="CW9" s="5" t="n">
        <v>10933</v>
      </c>
      <c r="CX9" s="5" t="n">
        <v>10931</v>
      </c>
      <c r="CY9" s="5" t="n">
        <v>10915</v>
      </c>
      <c r="CZ9" s="5" t="n">
        <v>10527</v>
      </c>
      <c r="DA9" s="5" t="n">
        <v>10500</v>
      </c>
      <c r="DB9" s="5" t="n">
        <v>10315</v>
      </c>
      <c r="DC9" s="5" t="n">
        <v>10275</v>
      </c>
      <c r="DD9" s="5" t="n">
        <v>9622</v>
      </c>
      <c r="DE9" s="5" t="n">
        <v>9635</v>
      </c>
      <c r="DF9" s="5" t="n">
        <v>10138</v>
      </c>
      <c r="DG9" s="5" t="n">
        <v>10301</v>
      </c>
      <c r="DH9" s="5" t="n">
        <v>10270</v>
      </c>
      <c r="DI9" s="5" t="n">
        <v>9471</v>
      </c>
      <c r="DJ9" s="5" t="n">
        <v>9712</v>
      </c>
      <c r="DK9" s="5" t="n">
        <v>10335</v>
      </c>
      <c r="DL9" s="5" t="n">
        <v>10123</v>
      </c>
      <c r="DM9" s="5" t="n">
        <v>10323</v>
      </c>
      <c r="DN9" s="5" t="n">
        <v>10192</v>
      </c>
      <c r="DO9" s="5" t="n">
        <v>10095</v>
      </c>
      <c r="DP9" s="5" t="n">
        <v>10257</v>
      </c>
      <c r="DQ9" s="5" t="n">
        <v>9700</v>
      </c>
      <c r="DR9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3230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ELFNX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3230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704</v>
      </c>
      <c r="C8" s="6" t="n">
        <v>0.163</v>
      </c>
      <c r="D8" s="6" t="n">
        <v>0.1421</v>
      </c>
    </row>
    <row r="9">
      <c r="A9" s="4" t="inlineStr">
        <is>
          <t>GE INDEX: S&amp;P 500®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2502</v>
      </c>
      <c r="C12" s="6" t="n">
        <v>0.1453</v>
      </c>
      <c r="D12" s="6" t="n">
        <v>0.13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2303</t>
        </is>
      </c>
      <c r="B1" s="2" t="inlineStr">
        <is>
          <t>Dec. 31, 2024</t>
        </is>
      </c>
    </row>
    <row r="2">
      <c r="A2" s="4" t="inlineStr">
        <is>
          <t>NVIDIA Corp.FR_67066G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500000000000001</v>
      </c>
    </row>
    <row r="5">
      <c r="A5" s="4" t="inlineStr">
        <is>
          <t>Microsoft Corp.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2</v>
      </c>
    </row>
    <row r="8">
      <c r="A8" s="4" t="inlineStr">
        <is>
          <t>Apple, Inc.FR_0378331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900000000000001</v>
      </c>
    </row>
    <row r="11">
      <c r="A11" s="4" t="inlineStr">
        <is>
          <t>Amazon.com, Inc.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9</v>
      </c>
    </row>
    <row r="14">
      <c r="A14" s="4" t="inlineStr">
        <is>
          <t>Meta Platforms, Inc.FR_30303M1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</v>
      </c>
    </row>
    <row r="17">
      <c r="A17" s="4" t="inlineStr">
        <is>
          <t>Broadcom, Inc.FR_11135F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Alphabet, Inc.FR_02079K10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5</v>
      </c>
    </row>
    <row r="23">
      <c r="A23" s="4" t="inlineStr">
        <is>
          <t>JPMorgan Chase &amp; Co.FR_46625H10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Alphabet, Inc.FR_02079K30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Visa, Inc.FR_92826C83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IndustrySemiconductors &amp; Semiconductor Equip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46</v>
      </c>
    </row>
    <row r="35">
      <c r="A35" s="4" t="inlineStr">
        <is>
          <t>IndustrySoftw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7</v>
      </c>
    </row>
    <row r="38">
      <c r="A38" s="4" t="inlineStr">
        <is>
          <t>IndustryInteractive Media &amp;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2</v>
      </c>
    </row>
    <row r="41">
      <c r="A41" s="4" t="inlineStr">
        <is>
          <t>IndustryTechnology Hardware, Storage &amp; Peripher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900000000000001</v>
      </c>
    </row>
    <row r="44">
      <c r="A44" s="4" t="inlineStr">
        <is>
          <t>IndustryBroadline Retai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9</v>
      </c>
    </row>
    <row r="47">
      <c r="A47" s="4" t="inlineStr">
        <is>
          <t>IndustryBank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6</v>
      </c>
    </row>
    <row r="50">
      <c r="A50" s="4" t="inlineStr">
        <is>
          <t>IndustrySpecialty Retai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3</v>
      </c>
    </row>
    <row r="53">
      <c r="A53" s="4" t="inlineStr">
        <is>
          <t>IndustryFinancial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2</v>
      </c>
    </row>
    <row r="56">
      <c r="A56" s="4" t="inlineStr">
        <is>
          <t>IndustryPharmaceutic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1</v>
      </c>
    </row>
    <row r="59">
      <c r="A59" s="4" t="inlineStr">
        <is>
          <t>IndustryOil, Gas &amp; Consumable Fue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4:50:20Z</dcterms:created>
  <dcterms:modified xmlns:dcterms="http://purl.org/dc/terms/" xmlns:xsi="http://www.w3.org/2001/XMLSchema-instance" xsi:type="dcterms:W3CDTF">2025-03-06T14:50:20Z</dcterms:modified>
</cp:coreProperties>
</file>